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Period End Date</t>
  </si>
  <si>
    <t>dei_DocumentPeriodEndDate</t>
  </si>
  <si>
    <t>Oct. 26,
		2015</t>
  </si>
  <si>
    <t>Registrant Name</t>
  </si>
  <si>
    <t>dei_EntityRegistrantName</t>
  </si>
  <si>
    <t>DEUTSCHE INTERNATIONAL FUND, INC.</t>
  </si>
  <si>
    <t>CIK</t>
  </si>
  <si>
    <t>dei_EntityCentralIndexKey</t>
  </si>
  <si>
    <t>Amendment Flag</t>
  </si>
  <si>
    <t>dei_AmendmentFlag</t>
  </si>
  <si>
    <t>false</t>
  </si>
  <si>
    <t>Document Creation Date</t>
  </si>
  <si>
    <t>dei_DocumentCreationDate</t>
  </si>
  <si>
    <t>Effective Date</t>
  </si>
  <si>
    <t>dei_DocumentEffectiveDate</t>
  </si>
  <si>
    <t>Prospectus Date</t>
  </si>
  <si>
    <t>rr_ProspectusDate</t>
  </si>
  <si>
    <t>Dec. 1,
		2014</t>
  </si>
  <si>
    <t>Dec. 01, 2014</t>
  </si>
  <si>
    <t>SUPPLEMENT TO THE CURRENTLY EFFECTIVE PROSPECTUS Deutsche CROCI® International Fund Deutsche CROCI® International VIP
The following changes are effective immediately: The following disclosure replaces similar disclosure contained under the "Management process" sub-heading of the "PRINCIPAL INVESTMENT STRATEGY" sections of the summary section and "Fund Details" section of the funds' prospectuses.
Management process. The fund is rebalanced periodically in accordance with the CROCI® strategy's rules (re-selecting approximately 50 stocks that will make up the fund), and the regional weighting in the fund is targeted to match the regional weighting of the fund's benchmark, the MSCI EAFE Index. The region-neutral approach attempts to reduce the risk of significant regional over or underweights in the fund relative to the MSCI EAFE Index benchmark. The CROCI® strategy does not form opinions about relative attractiveness of different regions and targets region neutrality in order to seek to reduce currency risks relative to the benchmark, as well keeping the focus of the strategy on stock selection, rather than regional allocation. During the selection process, certain portfolio selection buffers are applied in an attempt to reduce the annual turnover of the strategy. Portfolio management will take additional measures to attempt to reduce portfolio turnover, market impact and transaction costs in connection with implementation of the strategy, by applying liquidity controls and managing the fund with tax efficiency in mind. The CROCI® strategy is supplied by the CROCI® Investment Strategy and Valuation Group, a unit within Deutsche Asset &amp; Wealth Management, through a licensing agreement with the fund's Advisor. Portfolio management may utilize forward currency contracts to hedge against changes in value of the non−US currency exposure of the fund's investments. To maintain an approximate hedge against such changes, portfolio management expects to periodically reset the fund's forward currency contracts.</t>
  </si>
  <si>
    <t>Supplement [Text Block]</t>
  </si>
  <si>
    <t>difi_SupplementTextBlock</t>
  </si>
  <si>
    <t>DEUTSCHE VARIABLE SERIES I | Deutsche CROCI International VIP</t>
  </si>
  <si>
    <t>DEUTSCHE INTERNATIONAL FUND, INC. | Deutsche CROCI International Fund</t>
  </si>
  <si>
    <t>Document Created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3"/>
    <col customWidth="1" max="2" min="2" width="26"/>
    <col customWidth="1" max="3" min="3" width="34"/>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8053</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28</v>
      </c>
      <c t="s" r="B5" s="4">
        <v>29</v>
      </c>
      <c t="s" r="C5" s="4">
        <v>27</v>
      </c>
    </row>
    <row spans="1:3" r="6">
      <c t="s" r="A6" s="4">
        <v>30</v>
      </c>
    </row>
    <row spans="1:3" r="7">
      <c t="s" r="A7" s="3">
        <v>3</v>
      </c>
      <c t="s" r="B7" s="4">
        <v>4</v>
      </c>
    </row>
    <row spans="1:3" r="8">
      <c t="s" r="A8" s="4">
        <v>28</v>
      </c>
      <c t="s" r="B8" s="4">
        <v>29</v>
      </c>
      <c t="s" r="C8" s="4">
        <v>27</v>
      </c>
    </row>
    <row spans="1:3" r="9">
      <c t="s" r="A9" s="4">
        <v>31</v>
      </c>
    </row>
    <row spans="1:3" r="10">
      <c t="s" r="A10" s="3">
        <v>3</v>
      </c>
      <c t="s" r="B10" s="4">
        <v>4</v>
      </c>
    </row>
    <row spans="1:3" r="11">
      <c t="s" r="A11" s="4">
        <v>28</v>
      </c>
      <c t="s" r="B11" s="4">
        <v>29</v>
      </c>
      <c t="s" r="C11" s="4">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2"/>
    <col customWidth="1" max="2" min="2" width="25"/>
    <col customWidth="1" max="3" min="3" width="34"/>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32</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2:02:49Z</dcterms:created>
  <dcterms:modified xmlns:dcterms="http://purl.org/dc/terms/" xmlns:xsi="http://www.w3.org/2001/XMLSchema-instance" xsi:type="dcterms:W3CDTF">2015-11-03T12:02:49Z</dcterms:modified>
  <dc:title xmlns:dc="http://purl.org/dc/elements/1.1/">Untitled</dc:title>
  <dc:description xmlns:dc="http://purl.org/dc/elements/1.1/"/>
  <dc:subject xmlns:dc="http://purl.org/dc/elements/1.1/"/>
  <cp:keywords/>
  <cp:category/>
</cp:coreProperties>
</file>